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mpact" sheetId="2" state="visible" r:id="rId2"/>
    <sheet xmlns:r="http://schemas.openxmlformats.org/officeDocument/2006/relationships" name="Risk_Return Detail Data- Impa_2" sheetId="3" state="visible" r:id="rId3"/>
    <sheet xmlns:r="http://schemas.openxmlformats.org/officeDocument/2006/relationships" name="Risk_Return Detail Data- Impa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Impact Shares Trust I</t>
        </is>
      </c>
    </row>
    <row r="6">
      <c r="A6" s="4" t="inlineStr">
        <is>
          <t>Entity Central Index Key</t>
        </is>
      </c>
      <c r="B6" s="4" t="inlineStr">
        <is>
          <t>dei_EntityCentralIndexKey</t>
        </is>
      </c>
      <c r="C6" s="4" t="inlineStr">
        <is>
          <t>00017223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5,
		2021</t>
        </is>
      </c>
    </row>
    <row r="10">
      <c r="A10" s="4" t="inlineStr">
        <is>
          <t>Prospectus Date</t>
        </is>
      </c>
      <c r="B10" s="4" t="inlineStr">
        <is>
          <t>rr_ProspectusDate</t>
        </is>
      </c>
      <c r="C10" s="4" t="inlineStr">
        <is>
          <t>Oct.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pact Shares NAACP Minority Empowerment ETF</t>
        </is>
      </c>
    </row>
    <row r="3">
      <c r="A3" s="3" t="inlineStr">
        <is>
          <t>Risk/Return:</t>
        </is>
      </c>
      <c r="B3" s="4" t="inlineStr">
        <is>
          <t>rr_RiskReturnAbstract</t>
        </is>
      </c>
    </row>
    <row r="4">
      <c r="A4" s="4" t="inlineStr">
        <is>
          <t>Risk/Return [Heading]</t>
        </is>
      </c>
      <c r="B4" s="4" t="inlineStr">
        <is>
          <t>rr_RiskReturnHeading</t>
        </is>
      </c>
      <c r="C4" s="4" t="inlineStr">
        <is>
          <t>Impact Shares NAACP Minority Empowerment ETF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pact Shares NAACP Minority Empowerment ETF (the “Fund”) seeks investment results that, before fees and expenses, track the performance of the Morningsta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rate was 49%. </t>
        </is>
      </c>
    </row>
    <row r="12">
      <c r="A12" s="4" t="inlineStr">
        <is>
          <t>Portfolio Turnover, Rate</t>
        </is>
      </c>
      <c r="B12" s="4" t="inlineStr">
        <is>
          <t>rr_PortfolioTurnoverRate</t>
        </is>
      </c>
      <c r="C12" s="4" t="inlineStr">
        <is>
          <t>49.00%</t>
        </is>
      </c>
    </row>
    <row r="13">
      <c r="A13" s="4" t="inlineStr">
        <is>
          <t>Expenses Restated to Reflect Current [Text]</t>
        </is>
      </c>
      <c r="B13" s="4" t="inlineStr">
        <is>
          <t>rr_ExpensesRestatedToReflectCurrent</t>
        </is>
      </c>
      <c r="C13" s="4" t="inlineStr">
        <is>
          <t>Expense information has been restated to reflect current contractual rat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remain the same. Your actual costs may be higher or lower. Investors in the Fund may pay brokerage commissions on their purchases and sales of Fund shares, which are not included in the examples below. The Example reflects expense limitation agreements and/or waivers, if any, in effect for the one‑year period and the first year of the three-year period. Your actual costs may be higher or lower.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under normal circumstances, invest at least 80% of its total assets, plus borrowings for investment purposes (the “80% basket”) in component securities of the Underlying Index (“Component Securities”). The Fund may invest the remaining 20% of its total assets (the “20% basket”) in securities and instruments not included in the Underlying Index, but which the Adviser believes will help the Fund track the Underlying Index. For example, the Fund may invest in securities that are not components of the Underlying Index to reflect various corporate actions (such as mergers) and other changes in the Underlying Index (such as reconstitutions, additions and deletions). The Fund may invest in securities of any type and of companies of any market capitalization (including small- and mid‑capitalization companies), market sector or industry, but expects to invest primarily in equity securities of U.S. companies. The Fund may use the 20% basket to invest in securities issued by other investment companies, including other exchange-traded funds. The Fund also may invest in warrants and may also use derivatives, primarily swaps (including equity, variance and volatility swaps), options and futures contracts on securities, interest rates and/or currencies, within the 20% basket to track the Underlying Index and as substitutes for direct investments the Fund can make. The Fund may also use derivatives such as swaps, options (including options on futures), futures, and foreign currency transactions (e.g., foreign currency swaps, futures and forwards) to hedge various investments for risk management and speculative purposes. In addition, the Fund’s 20% basket may be invested in cash and cash equivalents, including shares of money market funds advised by the Adviser or its affiliates. Unlike many investment companies, the Fund does not try to “beat” the index it tracks. The Fund uses a passive management strategy designed to track the total return performance of the Underlying Index. The Adviser may use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leverage and price to earnings ratios)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 The Fund concentrates its investments in a particular industry or group of industries to approximately the same extent as the Underlying Index is so concentrated. The Fund is a non‑diversified fund as defined in the Investment Company Act of 1940, as amended (the “1940 Act”), but intends to adhere to the diversification requirements applicable to regulated investment companies (“RICs”) under Subchapter M of the Internal Revenue Code of 1986, as amended (the “Code”). The Fund is not intended to be a complete investment program. The Underlying Index is designed to measure the performance of large and mid‑ capitalization companies that are “empowering to minorities,” and to exhibit risk and return characteristics similar to those of the Morningstar US Large‑Mid Cap ® The Underlying Index is constructed using a rules-based methodology to select companies from the Morningstar US Large‑Mid Cap ® 1 The Underlying Index is expected to contain approximately 200 securities, but this number may change. If a company in the Underlying Index has acted in a manner inconsistent with the selection criteria of the Underlying Index, Morningstar may, in its discretion, after consulting with Sustainalytics, exclude the company from the Underlying Index between reconstitution periods. Morningstar may also make adjustments in accordance with its internal guidelines to reflect extraordinary corporate events (e.g. mergers and acquisitions, spin-offs, bankruptcies, insolvencies, and liquidations). The Underlying Index is rebalanced quarterly and reconstituted utilizing the rules-based methodology described above annually. Rebalancing refers to the process of adjusting the weights of the constituent securities in the Underlying Index in accordance with its optimized weighting methodology in response to changes in stock value and market capitalization. Reconstitution refers to the process of changing the constituent securities in the Underlying Index so that securities that no longer meet the criteria for the Underlying Index are excluded and new securities that do meet those criteria are included. The composition of the Underlying Index is based on the following social screens used in determining the Minority Empowerment Composite Score that narrows the Index Universe. Each of the social screens for the Minority Fund addresses an issue that has a history of NAACP support. 1. Board Diversity 2. Discrimination Policy
1 The UN Global Compact is an arrangement by which companies voluntarily and publicly commit to a set of principles, known as the Ten Principles of the UN Global Compact, all of which are drawn from key UN Conventions and Declarations, in four areas: (i) human rights; (ii) labor; (iii) environment; and (iv) anti-corruption. 3. Scope of Supplier Social Standards 4. Freedom of Association Policy 5. Diversity Programs 6. Community Development Programs 7. Minority-Inclusive Health and Safety Management System 8. Conflict Minerals Programs 9. Media Ethics Programs 10. Human Rights Programs 11. Editorial Guidelines 12. Advertising Ethics 13. Human Capital Development 14. Responsible Product Offering 15. Responsible Marketing Policy 16. Human Rights Policy 17 . Gender Pay Equality Programs 18. Gender Pay Disclosure</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 An investment in the Fund involves risks, including equity investing risk, index performance risk and securities market risk, among others. Asset Class Risk Counterparty Risk Derivatives Risk. Exchange-Traded Funds Risk Equity Investing Risk Ethnic Diversity Risk. diverse. Investing only in a portfolio of securities that are ethnically diverse may affect the Fund’s exposure to certain types of investments and may adversely impact the Fund’s performance depending on whether such investments are in or out of favor in the market. Fee Risk. Futures Contracts Risk. Index Performance Risk. Industry Concentration Risk. Intellectual Property Risk Limited Fund Size Risk Management Risk. Market Price Variance Risk Creation Units, the Adviser believes that large discounts or premiums to the NAV of shares should not be sustained in the long-term. In addition, the securities held by the Fund may be traded in markets that close at a different time than NYSE. Liquidity in those securities may be reduced after the applicable closing times. Accordingly, during the time when NYSE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In times of market stress, market makers and authorized participants may step away from their respective roles in making a market in Fund shares or in executing purchase and redemption orders, which could lead to variances between the market price of Fund shares and the underlying value of those shares. Also, in stressed market conditions, the market for Fund shares may become less liquid in response to deteriorating liquidity of the Fund’s portfolio holdings, which could lead to differences between the market price of the Fund’s shares and the underlying value of those shares. During periods of high market volatility, a Fund share may trade at a significant discount to its NAV, and in these circumstances certain types of brokerage orders may expose an investor to an increased risk of loss. A “stop order,” sometimes called a “stop-loss order,” may cause a Fund share to be sold at the next prevailing market price once the “stop” level is reached, which during a period of high volatility can be at a price that is substantially below NAV. By including a “limit” criteria with your brokerage order, you may be able to limit the size of the loss resulting from the execution of an ill‑timed stop order. The Fund’s shares may be listed or traded on U.S. and non‑U.S. stock exchanges other than the U.S. stock exchange where the Fund’s primary listing is maintained, and may otherwise be made available to non‑U.S. investors through funds or structured investment vehicles similar to depositary receipts. There can be no assurance that the Fund’s shares will continue to trade on any such stock exchange or in any market or that the Fund’s shares will continue to meet the requirements for listing or trading on any exchange or in any market. The Fund’s shares may be less actively traded in certain markets than in others, and investors are subject to the execution and settlement risks and market standards of the market where they or their broker direct their trades for execution. Certain information available to investors who trade Fund shares on a U.S. stock exchange during regular U.S. market hours may not be available to investors who trade in other markets, which may result in secondary market prices in such markets being less efficient. The Fund’s investment results are measured based upon the daily NAV of the Fund. Investors purchasing and selling shares in the secondary market may not experience investment results consistent with those experienced by those purchasing and redeeming directly with the Fund. Mid‑Cap Company Risk. Non‑Diversification Risk. Operational and Technology Risk Options Risk. Passive Investment Risk. Securities Market Risk In addition, the increasing popularity of passive index-based investing may have the potential to increase security price correlations and volatility. As passive strategies generally buy or sell securities based simply on inclusion and representation in an index, securities prices will have an increasing tendency to rise or fall based on whether money is flowing into or out of passive strategies rather than based on an analysis of the prospects and valuation of individual securities. This may result in increased market volatility as more money is invested through passive strategies. As a result of the nature of the Fund’s investment activities, it is possible that the Fund’s financial performance may fluctuate substantially from period to period. Additionally, at any point in time an investment in the Fund may be worth less than the original investment, even after taking into account the reinvestment of dividends and distributions. Small‑Cap Company Risk Swaps Risk over‑the‑counter (“OTC”) swap transaction, two parties agree to exchange the returns, differentials in rates of return or some other amount calculated based on the “notional amount” of predetermined investments or instruments, which may be adjusted for an interest factor. Swaps can involve greater risks than direct investments in securities, because swaps may be leveraged and OTC swaps are subject to counterparty risk (e.g., the risk of a counterparty’s defaulting on the obligation or bankruptcy), credit risk and pricing risk (i.e., swaps may be difficult to value). Swaps may also be considered illiquid. Certain swap transactions, including interest rate swaps and index credit default swaps, may be subject to mandatory clearing and exchange trading, although the swaps in which the Fund will invest are not currently subject to mandatory clearing and exchange trading. The use of swaps is a highly specialized activity which involves investment techniques, risk analyses and tax planning different from those associated with ordinary portfolio securities transactions. The value of swaps, like many other derivatives, may move in unexpected ways and may result in losses for the Fund. Tracking Error Risk An investment in the Fund is not a bank deposit and is not insured or guaranteed by the FDIC or any other government agency. As with any investment company, there is no guarantee that the Fund will achieve its goal. </t>
        </is>
      </c>
    </row>
    <row r="20">
      <c r="A20" s="4" t="inlineStr">
        <is>
          <t>Risk Lose Money [Text]</t>
        </is>
      </c>
      <c r="B20" s="4" t="inlineStr">
        <is>
          <t>rr_RiskLoseMoney</t>
        </is>
      </c>
      <c r="C20" s="4" t="inlineStr">
        <is>
          <t>When you sell Fund shares, they may be worth less than what you paid for them. Consequently, you can lose money by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DIC or any other government agency.</t>
        </is>
      </c>
    </row>
    <row r="22">
      <c r="A22" s="4" t="inlineStr">
        <is>
          <t>Risk Nondiversified Status [Text]</t>
        </is>
      </c>
      <c r="B22" s="4" t="inlineStr">
        <is>
          <t>rr_RiskNondiversifiedStatus</t>
        </is>
      </c>
      <c r="C22" s="4" t="inlineStr">
        <is>
          <t>Non‑Diversification Risk.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Although the Fund is “non‑diversified” for purposes of the 1940 Act, the Fund intends to comply with the diversification requirements under Subchapter M of the Code in order to be eligible to qualify as a regulated investment compan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and since inception. As with all mutual funds, the Fund’s past performance (both before and after taxes) does not predict the Fund’s future performance. Updated information about the Fund’s performance can be found by visiting the Fund’s website at www.impactetfs.org or by calling 844‑448‑3383 (844‑GIVE‑ETF).</t>
        </is>
      </c>
    </row>
    <row r="25">
      <c r="A25" s="4" t="inlineStr">
        <is>
          <t>Performance Information Illustrates Variability of Returns [Text]</t>
        </is>
      </c>
      <c r="B25" s="4" t="inlineStr">
        <is>
          <t>rr_PerformanceInformationIllustratesVariabilityOfReturns</t>
        </is>
      </c>
      <c r="C25"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and since inception.</t>
        </is>
      </c>
    </row>
    <row r="26">
      <c r="A26" s="4" t="inlineStr">
        <is>
          <t>Performance Availability Phone [Text]</t>
        </is>
      </c>
      <c r="B26" s="4" t="inlineStr">
        <is>
          <t>rr_PerformanceAvailabilityPhone</t>
        </is>
      </c>
      <c r="C26" s="4" t="inlineStr">
        <is>
          <t>844‑448‑3383 (844‑GIVE‑ETF)</t>
        </is>
      </c>
    </row>
    <row r="27">
      <c r="A27" s="4" t="inlineStr">
        <is>
          <t>Performance Availability Website Address [Text]</t>
        </is>
      </c>
      <c r="B27" s="4" t="inlineStr">
        <is>
          <t>rr_PerformanceAvailabilityWebSiteAddress</t>
        </is>
      </c>
      <c r="C27" s="4" t="inlineStr">
        <is>
          <t>www.impactetfs.org</t>
        </is>
      </c>
    </row>
    <row r="28">
      <c r="A28" s="4" t="inlineStr">
        <is>
          <t>Performance Past Does Not Indicate Future [Text]</t>
        </is>
      </c>
      <c r="B28" s="4" t="inlineStr">
        <is>
          <t>rr_PerformancePastDoesNotIndicateFuture</t>
        </is>
      </c>
      <c r="C28" s="4" t="inlineStr">
        <is>
          <t>As with all mutual funds, the Fund’s past performance (both before and after taxes) does not predict the Fund’s future performance.</t>
        </is>
      </c>
    </row>
    <row r="29">
      <c r="A29" s="4" t="inlineStr">
        <is>
          <t>Bar Chart [Heading]</t>
        </is>
      </c>
      <c r="B29" s="4" t="inlineStr">
        <is>
          <t>rr_BarChartHeading</t>
        </is>
      </c>
      <c r="C29" s="4" t="inlineStr">
        <is>
          <t xml:space="preserve"> Annual Total Return(1)  The bar chart shows the performance of the Fund as of December 31, 2020. </t>
        </is>
      </c>
    </row>
    <row r="30">
      <c r="A30" s="4" t="inlineStr">
        <is>
          <t>Bar Chart Closing [Text Block]</t>
        </is>
      </c>
      <c r="B30" s="4" t="inlineStr">
        <is>
          <t>rr_BarChartClosingTextBlock</t>
        </is>
      </c>
      <c r="C30" s="4" t="inlineStr">
        <is>
          <t>Highest Highest Lowest Lowest
20.79% 6/30/2020 -17.18% 3/31/2020</t>
        </is>
      </c>
    </row>
    <row r="31">
      <c r="A31" s="4" t="inlineStr">
        <is>
          <t>Performance Table Heading</t>
        </is>
      </c>
      <c r="B31" s="4" t="inlineStr">
        <is>
          <t>rr_PerformanceTableHeading</t>
        </is>
      </c>
      <c r="C31" s="4" t="inlineStr">
        <is>
          <t xml:space="preserve"> Average Annual Returns  (For the Year Ended December 31, 2020 and Since Inception) </t>
        </is>
      </c>
    </row>
    <row r="32">
      <c r="A32" s="4" t="inlineStr">
        <is>
          <t>Index No Deduction for Fees, Expenses, Taxes [Text]</t>
        </is>
      </c>
      <c r="B32" s="4" t="inlineStr">
        <is>
          <t>rr_IndexNoDeductionForFeesExpensesTaxes</t>
        </is>
      </c>
      <c r="C32" s="4" t="inlineStr">
        <is>
          <t>The index returns do not reflect deductions for fees, expenses, or tax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 advantaged arrangements such as 401(k) plans or individual retirement accounts (“IRAs”).</t>
        </is>
      </c>
    </row>
    <row r="35">
      <c r="A35" s="4" t="inlineStr">
        <is>
          <t>Performance Table Explanation after Tax Higher</t>
        </is>
      </c>
      <c r="B35" s="4" t="inlineStr">
        <is>
          <t>rr_PerformanceTableExplanationAfterTaxHigher</t>
        </is>
      </c>
      <c r="C35" s="4" t="inlineStr">
        <is>
          <t>In some cases, the after‑tax returns may exceed the return before taxes due to an assumed tax benefit from any losses on a sale of Fund shares at the end of the measurement period.</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7">
      <c r="A37" s="4" t="inlineStr">
        <is>
          <t>Impact Shares NAACP Minority Empowerment ETF | Impact Shares NAACP Minority Empowerment ETF</t>
        </is>
      </c>
    </row>
    <row r="38">
      <c r="A38" s="3" t="inlineStr">
        <is>
          <t>Risk/Return:</t>
        </is>
      </c>
      <c r="B38" s="4" t="inlineStr">
        <is>
          <t>rr_RiskReturnAbstract</t>
        </is>
      </c>
    </row>
    <row r="39">
      <c r="A39" s="4" t="inlineStr">
        <is>
          <t>Management Fee</t>
        </is>
      </c>
      <c r="B39" s="4" t="inlineStr">
        <is>
          <t>rr_ManagementFeesOverAssets</t>
        </is>
      </c>
      <c r="C39" s="4" t="inlineStr">
        <is>
          <t>0.49%</t>
        </is>
      </c>
      <c r="D39" s="4" t="inlineStr">
        <is>
          <t>[1],[2],[3]</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49%</t>
        </is>
      </c>
    </row>
    <row r="43">
      <c r="A43" s="4" t="inlineStr">
        <is>
          <t>1 Year</t>
        </is>
      </c>
      <c r="B43" s="4" t="inlineStr">
        <is>
          <t>rr_ExpenseExampleYear01</t>
        </is>
      </c>
      <c r="C43" s="5" t="n">
        <v>50</v>
      </c>
    </row>
    <row r="44">
      <c r="A44" s="4" t="inlineStr">
        <is>
          <t>3 Years</t>
        </is>
      </c>
      <c r="B44" s="4" t="inlineStr">
        <is>
          <t>rr_ExpenseExampleYear03</t>
        </is>
      </c>
      <c r="C44" s="6" t="n">
        <v>157</v>
      </c>
    </row>
    <row r="45">
      <c r="A45" s="4" t="inlineStr">
        <is>
          <t>5 Years</t>
        </is>
      </c>
      <c r="B45" s="4" t="inlineStr">
        <is>
          <t>rr_ExpenseExampleYear05</t>
        </is>
      </c>
      <c r="C45" s="6" t="n">
        <v>274</v>
      </c>
    </row>
    <row r="46">
      <c r="A46" s="4" t="inlineStr">
        <is>
          <t>10 Years</t>
        </is>
      </c>
      <c r="B46" s="4" t="inlineStr">
        <is>
          <t>rr_ExpenseExampleYear10</t>
        </is>
      </c>
      <c r="C46" s="5" t="n">
        <v>616</v>
      </c>
    </row>
    <row r="47">
      <c r="A47" s="4" t="inlineStr">
        <is>
          <t>2019</t>
        </is>
      </c>
      <c r="B47" s="4" t="inlineStr">
        <is>
          <t>rr_AnnualReturn2019</t>
        </is>
      </c>
      <c r="C47" s="4" t="inlineStr">
        <is>
          <t>30.10%</t>
        </is>
      </c>
      <c r="D47" s="4" t="inlineStr">
        <is>
          <t>[4]</t>
        </is>
      </c>
    </row>
    <row r="48">
      <c r="A48" s="4" t="inlineStr">
        <is>
          <t>2020</t>
        </is>
      </c>
      <c r="B48" s="4" t="inlineStr">
        <is>
          <t>rr_AnnualReturn2020</t>
        </is>
      </c>
      <c r="C48" s="4" t="inlineStr">
        <is>
          <t>25.77%</t>
        </is>
      </c>
      <c r="D48" s="4" t="inlineStr">
        <is>
          <t>[4]</t>
        </is>
      </c>
    </row>
    <row r="49">
      <c r="A49" s="4" t="inlineStr">
        <is>
          <t>Year to Date Return, Label</t>
        </is>
      </c>
      <c r="B49" s="4" t="inlineStr">
        <is>
          <t>rr_YearToDateReturnLabel</t>
        </is>
      </c>
      <c r="C49" s="4" t="inlineStr">
        <is>
          <t>year to 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4.42%</t>
        </is>
      </c>
    </row>
    <row r="52">
      <c r="A52" s="4" t="inlineStr">
        <is>
          <t>Highest Quarterly Return, Label</t>
        </is>
      </c>
      <c r="B52" s="4" t="inlineStr">
        <is>
          <t>rr_HighestQuarterlyReturnLabel</t>
        </is>
      </c>
      <c r="C52" s="4" t="inlineStr">
        <is>
          <t>HighestQuarterly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79%</t>
        </is>
      </c>
    </row>
    <row r="55">
      <c r="A55" s="4" t="inlineStr">
        <is>
          <t>Lowest Quarterly Return, Label</t>
        </is>
      </c>
      <c r="B55" s="4" t="inlineStr">
        <is>
          <t>rr_LowestQuarterlyReturnLabel</t>
        </is>
      </c>
      <c r="C55" s="4" t="inlineStr">
        <is>
          <t>LowestQuarterly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18%)</t>
        </is>
      </c>
    </row>
    <row r="58">
      <c r="A58" s="4" t="inlineStr">
        <is>
          <t>1 Year</t>
        </is>
      </c>
      <c r="B58" s="4" t="inlineStr">
        <is>
          <t>rr_AverageAnnualReturnYear01</t>
        </is>
      </c>
      <c r="C58" s="4" t="inlineStr">
        <is>
          <t>25.77%</t>
        </is>
      </c>
    </row>
    <row r="59">
      <c r="A59" s="4" t="inlineStr">
        <is>
          <t>Since Inception</t>
        </is>
      </c>
      <c r="B59" s="4" t="inlineStr">
        <is>
          <t>rr_AverageAnnualReturnSinceInception</t>
        </is>
      </c>
      <c r="C59" s="4" t="inlineStr">
        <is>
          <t>17.81%</t>
        </is>
      </c>
    </row>
    <row r="60">
      <c r="A60" s="4" t="inlineStr">
        <is>
          <t>Impact Shares NAACP Minority Empowerment ETF | Fund Returns After Taxes on Distributions | Impact Shares NAACP Minority Empowerment ETF</t>
        </is>
      </c>
    </row>
    <row r="61">
      <c r="A61" s="3" t="inlineStr">
        <is>
          <t>Risk/Return:</t>
        </is>
      </c>
      <c r="B61" s="4" t="inlineStr">
        <is>
          <t>rr_RiskReturnAbstract</t>
        </is>
      </c>
    </row>
    <row r="62">
      <c r="A62" s="4" t="inlineStr">
        <is>
          <t>1 Year</t>
        </is>
      </c>
      <c r="B62" s="4" t="inlineStr">
        <is>
          <t>rr_AverageAnnualReturnYear01</t>
        </is>
      </c>
      <c r="C62" s="4" t="inlineStr">
        <is>
          <t>25.17%</t>
        </is>
      </c>
    </row>
    <row r="63">
      <c r="A63" s="4" t="inlineStr">
        <is>
          <t>Since Inception</t>
        </is>
      </c>
      <c r="B63" s="4" t="inlineStr">
        <is>
          <t>rr_AverageAnnualReturnSinceInception</t>
        </is>
      </c>
      <c r="C63" s="4" t="inlineStr">
        <is>
          <t>17.34%</t>
        </is>
      </c>
    </row>
    <row r="64">
      <c r="A64" s="4" t="inlineStr">
        <is>
          <t>Impact Shares NAACP Minority Empowerment ETF | Fund Returns After Taxes on Distributions and Sale of Fund Shares | Impact Shares NAACP Minority Empowerment ETF</t>
        </is>
      </c>
    </row>
    <row r="65">
      <c r="A65" s="3" t="inlineStr">
        <is>
          <t>Risk/Return:</t>
        </is>
      </c>
      <c r="B65" s="4" t="inlineStr">
        <is>
          <t>rr_RiskReturnAbstract</t>
        </is>
      </c>
    </row>
    <row r="66">
      <c r="A66" s="4" t="inlineStr">
        <is>
          <t>1 Year</t>
        </is>
      </c>
      <c r="B66" s="4" t="inlineStr">
        <is>
          <t>rr_AverageAnnualReturnYear01</t>
        </is>
      </c>
      <c r="C66" s="4" t="inlineStr">
        <is>
          <t>15.43%</t>
        </is>
      </c>
    </row>
    <row r="67">
      <c r="A67" s="4" t="inlineStr">
        <is>
          <t>Since Inception</t>
        </is>
      </c>
      <c r="B67" s="4" t="inlineStr">
        <is>
          <t>rr_AverageAnnualReturnSinceInception</t>
        </is>
      </c>
      <c r="C67" s="4" t="inlineStr">
        <is>
          <t>13.80%</t>
        </is>
      </c>
    </row>
    <row r="68">
      <c r="A68" s="4" t="inlineStr">
        <is>
          <t>Impact Shares NAACP Minority Empowerment ETF | Morningstar US Large-Mid Cap® Index</t>
        </is>
      </c>
    </row>
    <row r="69">
      <c r="A69" s="3" t="inlineStr">
        <is>
          <t>Risk/Return:</t>
        </is>
      </c>
      <c r="B69" s="4" t="inlineStr">
        <is>
          <t>rr_RiskReturnAbstract</t>
        </is>
      </c>
    </row>
    <row r="70">
      <c r="A70" s="4" t="inlineStr">
        <is>
          <t>1 Year</t>
        </is>
      </c>
      <c r="B70" s="4" t="inlineStr">
        <is>
          <t>rr_AverageAnnualReturnYear01</t>
        </is>
      </c>
      <c r="C70" s="4" t="inlineStr">
        <is>
          <t>21.11%</t>
        </is>
      </c>
      <c r="D70" s="4" t="inlineStr">
        <is>
          <t>[5]</t>
        </is>
      </c>
    </row>
    <row r="71">
      <c r="A71" s="4" t="inlineStr">
        <is>
          <t>Since Inception</t>
        </is>
      </c>
      <c r="B71" s="4" t="inlineStr">
        <is>
          <t>rr_AverageAnnualReturnSinceInception</t>
        </is>
      </c>
      <c r="C71" s="4" t="inlineStr">
        <is>
          <t>16.81%</t>
        </is>
      </c>
      <c r="D71" s="4" t="inlineStr">
        <is>
          <t>[5]</t>
        </is>
      </c>
    </row>
    <row r="72">
      <c r="A72" s="4" t="inlineStr">
        <is>
          <t>Impact Shares NAACP Minority Empowerment ETF | Morningstar® Minority Empowerment Index</t>
        </is>
      </c>
    </row>
    <row r="73">
      <c r="A73" s="3" t="inlineStr">
        <is>
          <t>Risk/Return:</t>
        </is>
      </c>
      <c r="B73" s="4" t="inlineStr">
        <is>
          <t>rr_RiskReturnAbstract</t>
        </is>
      </c>
    </row>
    <row r="74">
      <c r="A74" s="4" t="inlineStr">
        <is>
          <t>1 Year</t>
        </is>
      </c>
      <c r="B74" s="4" t="inlineStr">
        <is>
          <t>rr_AverageAnnualReturnYear01</t>
        </is>
      </c>
      <c r="C74" s="4" t="inlineStr">
        <is>
          <t>14.80%</t>
        </is>
      </c>
      <c r="D74" s="4" t="inlineStr">
        <is>
          <t>[5]</t>
        </is>
      </c>
    </row>
    <row r="75">
      <c r="A75" s="4" t="inlineStr">
        <is>
          <t>Since Inception</t>
        </is>
      </c>
      <c r="B75" s="4" t="inlineStr">
        <is>
          <t>rr_AverageAnnualReturnSinceInception</t>
        </is>
      </c>
      <c r="C75" s="4" t="inlineStr">
        <is>
          <t>13.23%</t>
        </is>
      </c>
      <c r="D75" s="4" t="inlineStr">
        <is>
          <t>[5]</t>
        </is>
      </c>
    </row>
    <row r="76"/>
    <row r="77">
      <c r="A77" s="4" t="inlineStr">
        <is>
          <t>[1]</t>
        </is>
      </c>
      <c r="B77" s="4" t="inlineStr">
        <is>
          <t>Expense information has been restated to reflect current contractual rates.</t>
        </is>
      </c>
    </row>
    <row r="78">
      <c r="A78" s="4" t="inlineStr">
        <is>
          <t>[2]</t>
        </is>
      </c>
      <c r="B78" s="4" t="inlineStr">
        <is>
          <t>Impact Shares is paid a Management Fee at an annual rate of 0.49% on the “Average Daily Managed Assets” of the Fund. “Average Daily Managed Assets” is the average daily value of the total assets of the Fund, less all accrued liabilities of the Fund (other than the amount of any outstanding borrowings constituting financial leverage).</t>
        </is>
      </c>
    </row>
    <row r="79">
      <c r="A79" s="4" t="inlineStr">
        <is>
          <t>[3]</t>
        </is>
      </c>
      <c r="B79" s="4" t="inlineStr">
        <is>
          <t>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Under the Fund’s Investment Advisory Agreement, the Adviser bears all expenses of the Fund (including those of the services listed above) with the exception of those described under the section titled “Management of the Fund.”</t>
        </is>
      </c>
    </row>
    <row r="80">
      <c r="A80" s="4" t="inlineStr">
        <is>
          <t>[4]</t>
        </is>
      </c>
      <c r="B80" s="4" t="inlineStr">
        <is>
          <t>Through September 30, 2021 (the most recently ended quarter for which data is available), the year to date return of the Fund was 14.42%. The following table sets forth the Fund’s highest and lowest quarterly returns since inception.</t>
        </is>
      </c>
    </row>
    <row r="81">
      <c r="A81" s="4" t="inlineStr">
        <is>
          <t>[5]</t>
        </is>
      </c>
      <c r="B81" s="4" t="inlineStr">
        <is>
          <t>The index returns do not reflect deductions for fees, expenses, or taxes.</t>
        </is>
      </c>
    </row>
  </sheetData>
  <mergeCells count="7">
    <mergeCell ref="C1:D1"/>
    <mergeCell ref="A76:C76"/>
    <mergeCell ref="B77:C77"/>
    <mergeCell ref="B78:C78"/>
    <mergeCell ref="B79:C79"/>
    <mergeCell ref="B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pact Shares YWCA Women's Empowerment ETF</t>
        </is>
      </c>
    </row>
    <row r="3">
      <c r="A3" s="3" t="inlineStr">
        <is>
          <t>Risk/Return:</t>
        </is>
      </c>
      <c r="B3" s="4" t="inlineStr">
        <is>
          <t>rr_RiskReturnAbstract</t>
        </is>
      </c>
    </row>
    <row r="4">
      <c r="A4" s="4" t="inlineStr">
        <is>
          <t>Risk/Return [Heading]</t>
        </is>
      </c>
      <c r="B4" s="4" t="inlineStr">
        <is>
          <t>rr_RiskReturnHeading</t>
        </is>
      </c>
      <c r="C4" s="4" t="inlineStr">
        <is>
          <t>Impact Shares YWCA Women’s Empowerment ETF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pact Shares YWCA Women’s Empowerment ETF (the “Fund”) seeks investment results that, before fees and expenses, track the performance of the Morningsta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rate was 39%. </t>
        </is>
      </c>
    </row>
    <row r="12">
      <c r="A12" s="4" t="inlineStr">
        <is>
          <t>Portfolio Turnover, Rate</t>
        </is>
      </c>
      <c r="B12" s="4" t="inlineStr">
        <is>
          <t>rr_PortfolioTurnoverRate</t>
        </is>
      </c>
      <c r="C12" s="4" t="inlineStr">
        <is>
          <t>39.00%</t>
        </is>
      </c>
    </row>
    <row r="13">
      <c r="A13" s="4" t="inlineStr">
        <is>
          <t>Expenses Restated to Reflect Current [Text]</t>
        </is>
      </c>
      <c r="B13" s="4" t="inlineStr">
        <is>
          <t>rr_ExpensesRestatedToReflectCurrent</t>
        </is>
      </c>
      <c r="C13" s="4" t="inlineStr">
        <is>
          <t>Expense information has been restated to reflect current contractual rat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remain the same. Your actual costs may be higher or lower. Investors in the Fund may pay brokerage commissions on their purchases and sales of Fund shares, which are not included in the examples below. The Example reflects expense limitation agreements and/or waivers, if any, in effect for the one‑year period and the first year of the three-year period. Your actual costs may be higher or lower.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under normal circumstances, invest at least 80% of its total assets plus any borrowings for investment purposes (the “80% basket”) in component securities of the Underlying Index (“Component Securities”). The Fund may invest the remaining 20% of its total assets (the “20% basket”) in securities or other instruments not included in the Underlying Index, but which the Adviser believes will help the Fund track the Underlying Index. For example, the Fund may invest in securities that are not components of the Underlying Index to reflect various corporate actions (such as mergers) and other changes in the Underlying Index (such as reconstitutions, additions and deletions). The Fund may invest in securities of any type (including equity and debt securities) and of companies of any market capitalization (including small- and mid‑capitalization companies), market sector or industry, but expects to invest primarily in equity securities of U.S. companies. The Fund may use the 20% basket to invest in securities issued by other investment companies, including other exchange-traded funds. The Fund also may invest in warrants and may also use derivatives, primarily swaps (including equity, variance and volatility swaps), options and futures contracts on securities, interest rates and/or currencies, within the 20% basket to track the Underlying Index and as substitutes for direct investments the Fund can make. The Fund may also use derivatives such as swaps, options (including options on futures), futures, and foreign currency transactions (e.g., foreign currency swaps, futures and forwards) to hedge various investments for risk management and speculative purposes. In addition, the Fund’s 20% basket may be invested in cash and cash equivalents, including shares of money market funds advised by the Adviser or its affiliates. Unlike many investment companies, the Fund does not try to “beat” the index it tracks. The Fund uses a passive management strategy designed to track the total return performance of the Underlying Index. The Adviser may use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leverage and price to earnings ratios)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 The Fund concentrates its investments in a particular industry or group of industries to approximately the same extent as the Underlying Index is so concentrated. The Fund is a non‑diversified fund as defined in the Investment Company Act of 1940, as amended (the “1940 Act”), but intends to adhere to the diversification requirements applicable to regulated investment companies (“RICs”) under Subchapter M of the Internal Revenue Code of 1986, as amended (the “Code”). The Fund is not intended to be a complete investment program. The Underlying Index is designed to measure the performance of U.S. large and mid‑ capitalization companies that are “empowering to women,” and to exhibit risk and return characteristics similar to those of the Morningstar US Large‑Mid Cap ® with the following objectives in mind: (1) transparent and objective rules; (2) full investibility; and (3) low turnover. The Underlying Index is constructed using a rules based methodology to select companies from the Parent Index that have strong women’s empowerment practices. Morningstar, Inc. (“Morningstar” or the “Index Provider”) constructs the Underlying Index using company level indicators, scores, and indicator relevance weighting from Equileap, the Fund’s ESG research provider. The YWCA USA (“YWCA” or the “Partner Nonprofit”) has reviewed and approved the use of Equileap’s social screens (through the use of the Underlying Index) to measure the strength of women’s empowerment practices and products or services for each company within the Parent Index (a company’s “Gender Diversity Score”). After excluding those companies that Equileap determines are (i) involved in the weapons, gambling, or tobacco industries, (ii) on the Norwegian Ethics Council List 1 The Underlying Index is expected to contain approximately 200 securities, but this number may change. If a company in the Underlying Index has acted in a manner inconsistent with the selection criteria of the Underlying Index, Morningstar may, in its discretion, after consulting with Equileap, exclude the company from the Underlying Index between reconstitution periods. Morningstar may also make adjustments in accordance with its internal guidelines to reflect extraordinary corporate events (e.g. mergers and acquisitions, spin-offs, bankruptcies, insolvencies, and liquidations). The Underlying Index is rebalanced quarterly and reconstituted utilizing the rules-based methodology described above annually. Rebalancing refers to the process of adjusting the weights of the constituent securities in the Underlying Index in accordance with its optimized weighting methodology in response to changes in stock value and market capitalization. Reconstitution refers to the process of changing the constituent securities in the Underlying Index so that securities that no longer meet the criteria for the Underlying Index are excluded and new securities that do meet those criteria are included. The composition of the Underlying Index is based on the following social screens used in determining the Gender Diversity Score that narrows the universe of companies included in the Parent Index. Equileap determines a company’s Gender Diversity Score based upon its analysis of publicly available information, as reported by such company in its most recent annual report for its fiscal year end. Each of the social screens for the Fund addresses an issue that has a history of YWCA support. CATEGORY A: GENDER BALANCE IN LEADERSHIP &amp; WORKFORCE 1. Non‑Executive Board: Percentage of male and female as a proportion of the total number of non‑executive Board members, as of the fiscal year end wherever available, otherwise as of the date of the latest filing.
1 The list of companies that the Council of Ethics for the Norwegian Government Pension Fund Global (the “Pension Fund”) has recommended excluding from the Pension Fund’s portfolio of investments on the grounds that investment in such companies would be inconsistent with the Pension Fund’s Ethical Guidelines. 2. Executives: Percentage of male and female executives as a proportion of the total number of executives, as of the fiscal year end wherever available, otherwise as of the date of the latest filing Executives are either defined by the company or represent those individuals that form the company executive committee/ board, management committee/board or equivalent. 3. Senior Management: Percentage of male and female senior management, as a proportion of the total number of senior management, as of the fiscal year end wherever available, otherwise as of the date of the latest filing. Senior management are defined and reported by the company. 4. Workforce: Percentage of male and female employees at the company, as a percentage of total employees. 5. Promotion &amp; Career Development Opportunities: Ratio of male and female employees in management compared to ratio of each gender in total employees. CATEGORY B: EQUAL COMPENSATION &amp; WORK LIFE BALANCE 6. Fair Remuneration: Demonstrates a commitment to ensure payment of a fair wage to all employees, even in those countries that do not legally require a minimum wage. 7. Equal Pay: Commitment to provide comparable wages, hours, and benefits, including retirement benefits, for all employees for comparable work in country of incorporation. 8. Parental Leave: Paid leave programs for child and dependent care to both women and men (maternity leave, paternity leave, dependent care) in country of incorporation. 9. Flexible Work Options: Option for employees to control and/or vary the start/end times of the work day and/or vary the location from which employees work in country of incorporation. CATEGORY C: POLICIES PROMOTING GENDER EQUALITY 10. Training and Career Development: Ensures equal access to training and career development. 11. Recruitment Strategy: Commitment to ensure non‑discrimination against any type of demographic group. This could be in the form of an equal opportunities policy, as described by the company. 12. Freedom from Violence, Abuse and Sexual Harassment: Prohibit all forms of violence in the workplace, including verbal, physical and sexual harassment. 13. Safety at Work: Commitment to the safety of employees in the workplace, in travel to and from the workplace, and on company related business, and ensure the safety of vendors in the workplace. 14. Human Rights: Commitment to ensure the protection of the rights of all people it works with including employees’ rights to participate in legal, civic and political affairs. 15. Social Supply Chain: Commitment to reduce social risks in its supply chain such as forbidding business-related activities that condone, support, or otherwise participate in human trafficking, including for labor or sexual exploitation 16. Supplier Diversity: Commitment to ensure diversity in the supply chain, including a focus to ensure female-owned businesses in the supply chain. 17. Employee Protection: Systems and policies for the reporting of internal ethical compliance complaints without retaliation or retribution, including but not limited to access to confidential third-party ethics hotlines or systems for confidential written complaints CATEGORY D: COMMITMENT, TRANSPARENCY &amp; ACCOUNTABILITY 18. Commitment to Women’s Empowerment—Recognition and commitment to ensuring women’s empowerment in the workplace. 19. Audit- Undertaken and awarded an independent gender audit certificate by an Equileap recognized body.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 An investment in the Fund involves risks, including equity investing risk, index performance risk and securities market risk, among others. Asset Class Risk Counterparty Risk Derivatives Risk Exchange-Traded Funds Risk Equity Investing Risk directly relate to the issuer, such as management performance, financial leverage, non‑compliance with regulatory requirements, and reduced demand for the issuer’s goods or services and also may decline due to general industry or market conditions that are not specifically related to a particular company, such as real or perceived adverse economic conditions, changes in the general outlook for corporate earnings, changes in interest or currency rates, or adverse investor sentiment generally. In addition, equity markets tend to move in cycles, which may cause stock prices to fall over short or extended periods of time. Fee Risk Futures Contracts Risk. Gender Diversity Risk Index Performance Risk. Industry Concentration Risk Intellectual Property Risk Limited Fund Size Risk Management Risk Market Price Variance Risk The Fund’s investment results are measured based upon the daily NAV of the Fund. Investors purchasing and selling shares in the secondary market may not experience investment results consistent with those experienced by those purchasing and redeeming directly with the Fund. Mid‑Cap Company Risk Non‑Diversification Risk Operational and Technology Risk Options Risk Passive Investment Risk Securities Market Risk In addition, the increasing popularity of passive index-based investing may have the potential to increase security price correlations and volatility. As passive strategies generally buy or sell securities based simply on inclusion and representation in an index, securities prices will have an increasing tendency to rise or fall based on whether money is flowing into or out of passive strategies rather than based on an analysis of the prospects and valuation of individual securities. This may result in increased market volatility as more money is invested through passive strategies. As a result of the nature of the Fund’s investment activities, it is possible that the Fund’s financial performance may fluctuate substantially from period to period. Additionally, at any point in time an investment in the Fund may be worth less than the original investment, even after taking into account the reinvestment of dividends and distributions. Small‑Cap Company Risk Swaps Risk Tracking Error Risk An investment in the Fund is not a bank deposit and is not insured or guaranteed by the FDIC or any other government agency. As with any investment company, there is no guarantee that the Fund will achieve its goal. </t>
        </is>
      </c>
    </row>
    <row r="20">
      <c r="A20" s="4" t="inlineStr">
        <is>
          <t>Risk Lose Money [Text]</t>
        </is>
      </c>
      <c r="B20" s="4" t="inlineStr">
        <is>
          <t>rr_RiskLoseMoney</t>
        </is>
      </c>
      <c r="C20" s="4" t="inlineStr">
        <is>
          <t>When you sell Fund shares, they may be worth less than what you paid for them. Consequently, you can lose money by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DIC or any other government agency.</t>
        </is>
      </c>
    </row>
    <row r="22">
      <c r="A22" s="4" t="inlineStr">
        <is>
          <t>Risk Nondiversified Status [Text]</t>
        </is>
      </c>
      <c r="B22" s="4" t="inlineStr">
        <is>
          <t>rr_RiskNondiversifiedStatus</t>
        </is>
      </c>
      <c r="C22" s="4" t="inlineStr">
        <is>
          <t>Non‑Diversification Risk.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Although each Fund is “non‑diversified” for purposes of the 1940 Act, each Fund intends to comply with the diversification requirements under Subchapter M of the Code in order to be eligible to qualify as a regulated investment compan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and since inception. As with all mutual funds, the Fund’s past performance (both before and after taxes) does not predict the Fund’s future performance. Updated information about the Fund’s performance can be found by visiting the Fund’s website at www.impactetfs.org or by calling 844‑448‑3383 (844‑GIVE‑ETF). </t>
        </is>
      </c>
    </row>
    <row r="25">
      <c r="A25" s="4" t="inlineStr">
        <is>
          <t>Performance Information Illustrates Variability of Returns [Text]</t>
        </is>
      </c>
      <c r="B25" s="4" t="inlineStr">
        <is>
          <t>rr_PerformanceInformationIllustratesVariabilityOfReturns</t>
        </is>
      </c>
      <c r="C25"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and since inception.</t>
        </is>
      </c>
    </row>
    <row r="26">
      <c r="A26" s="4" t="inlineStr">
        <is>
          <t>Performance Availability Phone [Text]</t>
        </is>
      </c>
      <c r="B26" s="4" t="inlineStr">
        <is>
          <t>rr_PerformanceAvailabilityPhone</t>
        </is>
      </c>
      <c r="C26" s="4" t="inlineStr">
        <is>
          <t>844‑448‑3383 (844‑GIVE‑ETF)</t>
        </is>
      </c>
    </row>
    <row r="27">
      <c r="A27" s="4" t="inlineStr">
        <is>
          <t>Performance Availability Website Address [Text]</t>
        </is>
      </c>
      <c r="B27" s="4" t="inlineStr">
        <is>
          <t>rr_PerformanceAvailabilityWebSiteAddress</t>
        </is>
      </c>
      <c r="C27" s="4" t="inlineStr">
        <is>
          <t xml:space="preserve">www.impactetfs.org </t>
        </is>
      </c>
    </row>
    <row r="28">
      <c r="A28" s="4" t="inlineStr">
        <is>
          <t>Performance Past Does Not Indicate Future [Text]</t>
        </is>
      </c>
      <c r="B28" s="4" t="inlineStr">
        <is>
          <t>rr_PerformancePastDoesNotIndicateFuture</t>
        </is>
      </c>
      <c r="C28" s="4" t="inlineStr">
        <is>
          <t>As with all mutual funds, the Fund’s past performance (both before and after taxes) does not predict the Fund’s future performance.</t>
        </is>
      </c>
    </row>
    <row r="29">
      <c r="A29" s="4" t="inlineStr">
        <is>
          <t>Bar Chart [Heading]</t>
        </is>
      </c>
      <c r="B29" s="4" t="inlineStr">
        <is>
          <t>rr_BarChartHeading</t>
        </is>
      </c>
      <c r="C29" s="4" t="inlineStr">
        <is>
          <t xml:space="preserve"> Annual Total Return(1)  The bar chart shows the performance of the Fund as of December 31, 2020. </t>
        </is>
      </c>
    </row>
    <row r="30">
      <c r="A30" s="4" t="inlineStr">
        <is>
          <t>Bar Chart Closing [Text Block]</t>
        </is>
      </c>
      <c r="B30" s="4" t="inlineStr">
        <is>
          <t>rr_BarChartClosingTextBlock</t>
        </is>
      </c>
      <c r="C30" s="4" t="inlineStr">
        <is>
          <t>Highest Quarterly Return Highest Return Lowest Quarterly Return Lowest Quarterly Return
21.25% 6/30/2020 -17.91% 3/31/2020</t>
        </is>
      </c>
    </row>
    <row r="31">
      <c r="A31" s="4" t="inlineStr">
        <is>
          <t>Performance Table Heading</t>
        </is>
      </c>
      <c r="B31" s="4" t="inlineStr">
        <is>
          <t>rr_PerformanceTableHeading</t>
        </is>
      </c>
      <c r="C31" s="4" t="inlineStr">
        <is>
          <t xml:space="preserve"> Average Annual Returns  (For the Year Ended December 31, 2020 and Since Inception) </t>
        </is>
      </c>
    </row>
    <row r="32">
      <c r="A32" s="4" t="inlineStr">
        <is>
          <t>Index No Deduction for Fees, Expenses, Taxes [Text]</t>
        </is>
      </c>
      <c r="B32" s="4" t="inlineStr">
        <is>
          <t>rr_IndexNoDeductionForFeesExpensesTaxes</t>
        </is>
      </c>
      <c r="C32" s="4" t="inlineStr">
        <is>
          <t>The index returns do not reflect deductions for fees, expenses, or tax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 advantaged arrangements such as 401(k) plans or individual retirement accounts (“IRAs”).</t>
        </is>
      </c>
    </row>
    <row r="35">
      <c r="A35" s="4" t="inlineStr">
        <is>
          <t>Performance Table Explanation after Tax Higher</t>
        </is>
      </c>
      <c r="B35" s="4" t="inlineStr">
        <is>
          <t>rr_PerformanceTableExplanationAfterTaxHigher</t>
        </is>
      </c>
      <c r="C35" s="4" t="inlineStr">
        <is>
          <t>In some cases, the after‑tax returns may exceed the return before taxes due to an assumed tax benefit from any losses on a sale of Fund shares at the end of the measurement period.</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7">
      <c r="A37" s="4" t="inlineStr">
        <is>
          <t>Impact Shares YWCA Women's Empowerment ETF | Impact Shares YWCA Women's Empowerment ETF</t>
        </is>
      </c>
    </row>
    <row r="38">
      <c r="A38" s="3" t="inlineStr">
        <is>
          <t>Risk/Return:</t>
        </is>
      </c>
      <c r="B38" s="4" t="inlineStr">
        <is>
          <t>rr_RiskReturnAbstract</t>
        </is>
      </c>
    </row>
    <row r="39">
      <c r="A39" s="4" t="inlineStr">
        <is>
          <t>Management Fee</t>
        </is>
      </c>
      <c r="B39" s="4" t="inlineStr">
        <is>
          <t>rr_ManagementFeesOverAssets</t>
        </is>
      </c>
      <c r="C39" s="4" t="inlineStr">
        <is>
          <t>0.75%</t>
        </is>
      </c>
      <c r="D39" s="4" t="inlineStr">
        <is>
          <t>[1],[2],[3]</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75%</t>
        </is>
      </c>
    </row>
    <row r="43">
      <c r="A43" s="4" t="inlineStr">
        <is>
          <t>1 Year</t>
        </is>
      </c>
      <c r="B43" s="4" t="inlineStr">
        <is>
          <t>rr_ExpenseExampleYear01</t>
        </is>
      </c>
      <c r="C43" s="5" t="n">
        <v>77</v>
      </c>
    </row>
    <row r="44">
      <c r="A44" s="4" t="inlineStr">
        <is>
          <t>3 Years</t>
        </is>
      </c>
      <c r="B44" s="4" t="inlineStr">
        <is>
          <t>rr_ExpenseExampleYear03</t>
        </is>
      </c>
      <c r="C44" s="6" t="n">
        <v>240</v>
      </c>
    </row>
    <row r="45">
      <c r="A45" s="4" t="inlineStr">
        <is>
          <t>5 Years</t>
        </is>
      </c>
      <c r="B45" s="4" t="inlineStr">
        <is>
          <t>rr_ExpenseExampleYear05</t>
        </is>
      </c>
      <c r="C45" s="6" t="n">
        <v>417</v>
      </c>
    </row>
    <row r="46">
      <c r="A46" s="4" t="inlineStr">
        <is>
          <t>10 Years</t>
        </is>
      </c>
      <c r="B46" s="4" t="inlineStr">
        <is>
          <t>rr_ExpenseExampleYear10</t>
        </is>
      </c>
      <c r="C46" s="5" t="n">
        <v>930</v>
      </c>
    </row>
    <row r="47">
      <c r="A47" s="4" t="inlineStr">
        <is>
          <t>2019</t>
        </is>
      </c>
      <c r="B47" s="4" t="inlineStr">
        <is>
          <t>rr_AnnualReturn2019</t>
        </is>
      </c>
      <c r="C47" s="4" t="inlineStr">
        <is>
          <t>30.80%</t>
        </is>
      </c>
      <c r="D47" s="4" t="inlineStr">
        <is>
          <t>[4]</t>
        </is>
      </c>
    </row>
    <row r="48">
      <c r="A48" s="4" t="inlineStr">
        <is>
          <t>2020</t>
        </is>
      </c>
      <c r="B48" s="4" t="inlineStr">
        <is>
          <t>rr_AnnualReturn2020</t>
        </is>
      </c>
      <c r="C48" s="4" t="inlineStr">
        <is>
          <t>34.06%</t>
        </is>
      </c>
      <c r="D48" s="4" t="inlineStr">
        <is>
          <t>[4]</t>
        </is>
      </c>
    </row>
    <row r="49">
      <c r="A49" s="4" t="inlineStr">
        <is>
          <t>Year to Date Return, Label</t>
        </is>
      </c>
      <c r="B49" s="4" t="inlineStr">
        <is>
          <t>rr_YearToDateReturnLabel</t>
        </is>
      </c>
      <c r="C49" s="4" t="inlineStr">
        <is>
          <t>year to 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2.86%</t>
        </is>
      </c>
    </row>
    <row r="52">
      <c r="A52" s="4" t="inlineStr">
        <is>
          <t>Highest Quarterly Return, Label</t>
        </is>
      </c>
      <c r="B52" s="4" t="inlineStr">
        <is>
          <t>rr_HighestQuarterlyReturnLabel</t>
        </is>
      </c>
      <c r="C52" s="4" t="inlineStr">
        <is>
          <t>HighestQuarterly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25%</t>
        </is>
      </c>
    </row>
    <row r="55">
      <c r="A55" s="4" t="inlineStr">
        <is>
          <t>Lowest Quarterly Return, Label</t>
        </is>
      </c>
      <c r="B55" s="4" t="inlineStr">
        <is>
          <t>rr_LowestQuarterlyReturnLabel</t>
        </is>
      </c>
      <c r="C55" s="4" t="inlineStr">
        <is>
          <t>LowestQuarterly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91%)</t>
        </is>
      </c>
    </row>
    <row r="58">
      <c r="A58" s="4" t="inlineStr">
        <is>
          <t>1 Year</t>
        </is>
      </c>
      <c r="B58" s="4" t="inlineStr">
        <is>
          <t>rr_AverageAnnualReturnYear01</t>
        </is>
      </c>
      <c r="C58" s="4" t="inlineStr">
        <is>
          <t>34.06%</t>
        </is>
      </c>
    </row>
    <row r="59">
      <c r="A59" s="4" t="inlineStr">
        <is>
          <t>Since Inception</t>
        </is>
      </c>
      <c r="B59" s="4" t="inlineStr">
        <is>
          <t>rr_AverageAnnualReturnSinceInception</t>
        </is>
      </c>
      <c r="C59" s="4" t="inlineStr">
        <is>
          <t>21.42%</t>
        </is>
      </c>
    </row>
    <row r="60">
      <c r="A60" s="4" t="inlineStr">
        <is>
          <t>Impact Shares YWCA Women's Empowerment ETF | Fund Returns After Taxes on Distributions | Impact Shares YWCA Women's Empowerment ETF</t>
        </is>
      </c>
    </row>
    <row r="61">
      <c r="A61" s="3" t="inlineStr">
        <is>
          <t>Risk/Return:</t>
        </is>
      </c>
      <c r="B61" s="4" t="inlineStr">
        <is>
          <t>rr_RiskReturnAbstract</t>
        </is>
      </c>
    </row>
    <row r="62">
      <c r="A62" s="4" t="inlineStr">
        <is>
          <t>1 Year</t>
        </is>
      </c>
      <c r="B62" s="4" t="inlineStr">
        <is>
          <t>rr_AverageAnnualReturnYear01</t>
        </is>
      </c>
      <c r="C62" s="4" t="inlineStr">
        <is>
          <t>31.18%</t>
        </is>
      </c>
    </row>
    <row r="63">
      <c r="A63" s="4" t="inlineStr">
        <is>
          <t>Since Inception</t>
        </is>
      </c>
      <c r="B63" s="4" t="inlineStr">
        <is>
          <t>rr_AverageAnnualReturnSinceInception</t>
        </is>
      </c>
      <c r="C63" s="4" t="inlineStr">
        <is>
          <t>20.03%</t>
        </is>
      </c>
    </row>
    <row r="64">
      <c r="A64" s="4" t="inlineStr">
        <is>
          <t>Impact Shares YWCA Women's Empowerment ETF | Fund Returns After Taxes on Distributions and Sale of Fund Shares | Impact Shares YWCA Women's Empowerment ETF</t>
        </is>
      </c>
    </row>
    <row r="65">
      <c r="A65" s="3" t="inlineStr">
        <is>
          <t>Risk/Return:</t>
        </is>
      </c>
      <c r="B65" s="4" t="inlineStr">
        <is>
          <t>rr_RiskReturnAbstract</t>
        </is>
      </c>
    </row>
    <row r="66">
      <c r="A66" s="4" t="inlineStr">
        <is>
          <t>1 Year</t>
        </is>
      </c>
      <c r="B66" s="4" t="inlineStr">
        <is>
          <t>rr_AverageAnnualReturnYear01</t>
        </is>
      </c>
      <c r="C66" s="4" t="inlineStr">
        <is>
          <t>20.51%</t>
        </is>
      </c>
    </row>
    <row r="67">
      <c r="A67" s="4" t="inlineStr">
        <is>
          <t>Since Inception</t>
        </is>
      </c>
      <c r="B67" s="4" t="inlineStr">
        <is>
          <t>rr_AverageAnnualReturnSinceInception</t>
        </is>
      </c>
      <c r="C67" s="4" t="inlineStr">
        <is>
          <t>16.29%</t>
        </is>
      </c>
    </row>
    <row r="68">
      <c r="A68" s="4" t="inlineStr">
        <is>
          <t>Impact Shares YWCA Women's Empowerment ETF | Morningstar US Large-Mid Cap® Index</t>
        </is>
      </c>
    </row>
    <row r="69">
      <c r="A69" s="3" t="inlineStr">
        <is>
          <t>Risk/Return:</t>
        </is>
      </c>
      <c r="B69" s="4" t="inlineStr">
        <is>
          <t>rr_RiskReturnAbstract</t>
        </is>
      </c>
    </row>
    <row r="70">
      <c r="A70" s="4" t="inlineStr">
        <is>
          <t>1 Year</t>
        </is>
      </c>
      <c r="B70" s="4" t="inlineStr">
        <is>
          <t>rr_AverageAnnualReturnYear01</t>
        </is>
      </c>
      <c r="C70" s="4" t="inlineStr">
        <is>
          <t>21.11%</t>
        </is>
      </c>
      <c r="D70" s="4" t="inlineStr">
        <is>
          <t>[5]</t>
        </is>
      </c>
    </row>
    <row r="71">
      <c r="A71" s="4" t="inlineStr">
        <is>
          <t>Since Inception</t>
        </is>
      </c>
      <c r="B71" s="4" t="inlineStr">
        <is>
          <t>rr_AverageAnnualReturnSinceInception</t>
        </is>
      </c>
      <c r="C71" s="4" t="inlineStr">
        <is>
          <t>16.71%</t>
        </is>
      </c>
      <c r="D71" s="4" t="inlineStr">
        <is>
          <t>[5]</t>
        </is>
      </c>
    </row>
    <row r="72">
      <c r="A72" s="4" t="inlineStr">
        <is>
          <t>Impact Shares YWCA Women's Empowerment ETF | Morningstar® Women’s Empowerment Index</t>
        </is>
      </c>
    </row>
    <row r="73">
      <c r="A73" s="3" t="inlineStr">
        <is>
          <t>Risk/Return:</t>
        </is>
      </c>
      <c r="B73" s="4" t="inlineStr">
        <is>
          <t>rr_RiskReturnAbstract</t>
        </is>
      </c>
    </row>
    <row r="74">
      <c r="A74" s="4" t="inlineStr">
        <is>
          <t>1 Year</t>
        </is>
      </c>
      <c r="B74" s="4" t="inlineStr">
        <is>
          <t>rr_AverageAnnualReturnYear01</t>
        </is>
      </c>
      <c r="C74" s="4" t="inlineStr">
        <is>
          <t>16.87%</t>
        </is>
      </c>
      <c r="D74" s="4" t="inlineStr">
        <is>
          <t>[5]</t>
        </is>
      </c>
    </row>
    <row r="75">
      <c r="A75" s="4" t="inlineStr">
        <is>
          <t>Since Inception</t>
        </is>
      </c>
      <c r="B75" s="4" t="inlineStr">
        <is>
          <t>rr_AverageAnnualReturnSinceInception</t>
        </is>
      </c>
      <c r="C75" s="4" t="inlineStr">
        <is>
          <t>13.96%</t>
        </is>
      </c>
      <c r="D75" s="4" t="inlineStr">
        <is>
          <t>[5]</t>
        </is>
      </c>
    </row>
    <row r="76"/>
    <row r="77">
      <c r="A77" s="4" t="inlineStr">
        <is>
          <t>[1]</t>
        </is>
      </c>
      <c r="B77" s="4" t="inlineStr">
        <is>
          <t>Expense information has been restated to reflect current contractual rates.</t>
        </is>
      </c>
    </row>
    <row r="78">
      <c r="A78" s="4" t="inlineStr">
        <is>
          <t>[2]</t>
        </is>
      </c>
      <c r="B78" s="4" t="inlineStr">
        <is>
          <t>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leverage).</t>
        </is>
      </c>
    </row>
    <row r="79">
      <c r="A79" s="4" t="inlineStr">
        <is>
          <t>[3]</t>
        </is>
      </c>
      <c r="B79" s="4" t="inlineStr">
        <is>
          <t>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Under the Fund’s Investment Advisory Agreement, the Adviser bears all expenses of the Fund (including those of the services listed above) with the exception of those described under the section titled “Management of the Fund.”</t>
        </is>
      </c>
    </row>
    <row r="80">
      <c r="A80" s="4" t="inlineStr">
        <is>
          <t>[4]</t>
        </is>
      </c>
      <c r="B80" s="4" t="inlineStr">
        <is>
          <t>Through September 30, 2021 (the most recently ended quarter for which data is available) year to date return of the Fund was 12.86%. The following table sets forth the Fund’s highest and lowest quarterly returns since inception.</t>
        </is>
      </c>
    </row>
    <row r="81">
      <c r="A81" s="4" t="inlineStr">
        <is>
          <t>[5]</t>
        </is>
      </c>
      <c r="B81" s="4" t="inlineStr">
        <is>
          <t>The index returns do not reflect deductions for fees, expenses, or taxes.</t>
        </is>
      </c>
    </row>
  </sheetData>
  <mergeCells count="7">
    <mergeCell ref="C1:D1"/>
    <mergeCell ref="A76:C76"/>
    <mergeCell ref="B77:C77"/>
    <mergeCell ref="B78:C78"/>
    <mergeCell ref="B79:C79"/>
    <mergeCell ref="B80:C80"/>
    <mergeCell ref="B81:C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pact Shares Sustainable Development Goals Global Equity ETF</t>
        </is>
      </c>
    </row>
    <row r="3">
      <c r="A3" s="3" t="inlineStr">
        <is>
          <t>Risk/Return:</t>
        </is>
      </c>
      <c r="B3" s="4" t="inlineStr">
        <is>
          <t>rr_RiskReturnAbstract</t>
        </is>
      </c>
    </row>
    <row r="4">
      <c r="A4" s="4" t="inlineStr">
        <is>
          <t>Risk/Return [Heading]</t>
        </is>
      </c>
      <c r="B4" s="4" t="inlineStr">
        <is>
          <t>rr_RiskReturnHeading</t>
        </is>
      </c>
      <c r="C4" s="4" t="inlineStr">
        <is>
          <t>Impact Shares Sustainable Development Goals Global Equity ETF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pact Shares Sustainable Development Goals Global Equity ETF (the “Fund”) seeks investment results that, before fees and expenses, track the performance of the Morningsta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rate was 77%. </t>
        </is>
      </c>
    </row>
    <row r="12">
      <c r="A12" s="4" t="inlineStr">
        <is>
          <t>Portfolio Turnover, Rate</t>
        </is>
      </c>
      <c r="B12" s="4" t="inlineStr">
        <is>
          <t>rr_PortfolioTurnoverRate</t>
        </is>
      </c>
      <c r="C12" s="4" t="inlineStr">
        <is>
          <t>77.00%</t>
        </is>
      </c>
    </row>
    <row r="13">
      <c r="A13" s="4" t="inlineStr">
        <is>
          <t>Expenses Restated to Reflect Current [Text]</t>
        </is>
      </c>
      <c r="B13" s="4" t="inlineStr">
        <is>
          <t>rr_ExpensesRestatedToReflectCurrent</t>
        </is>
      </c>
      <c r="C13" s="4" t="inlineStr">
        <is>
          <t>Expense information has been restated to reflect current contractual rat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remain the same. Your actual costs may be higher or lower. Investors in the Fund may pay brokerage commissions on their purchases and sales of Fund shares, which are not included in the examples below. The Example reflects expense limitation agreements and/or waivers, if any, in effect for the one‑year period and the first year of the three-year period. Your actual costs may be higher or lower.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under normal circumstances, invest at least 80% of its total assets plus any borrowings for investment purposes (the “80% basket”) in component securities of the Underlying Index (“Component Securities”). The Fund may invest the remaining 20% of its total assets (the “20% basket”) in securities and instruments not included in the Underlying Index, but which the Adviser believes will help the Fund track the Underlying Index. For example, the Fund may invest in securities that are not components of the Underlying Index to reflect various corporate actions (such as mergers) and other changes in the Underlying Index (such as reconstitutions, additions and deletions). Under normal market conditions, the Fund will invest in at least three countries, including the United States, and at least 40% of its net assets will be invested in the securities of non‑U.S. companies, which may be in both developed and emerging market countries. The Adviser currently considers a company to be a non‑U.S. company if: (i) at least 50% of the company’s assets are located outside of the United States; (ii) at least 50% of the company’s revenues are generated outside of the United States; (iii) the company is organized or maintains its principal place of business outside of the United States; or (iv) its securities are traded principally outside the United States. A country is considered to be an emerging market country by the Adviser if the country is classified by the World Bank as low income, middle income or upper middle income, or, by the International Monetary Fund as a “non‑advanced” country. The Fund may invest in securities of any type (including equity and debt securities) and of companies of any market capitalization (including small- and mid‑capitalization companies), market sector or industry, but expects to invest primarily in equity securities of U.S. companies and foreign (non‑U.S.) companies in both developed and emerging markets. The Fund may use the 20% basket to invest in securities issued by other investment companies, including other exchange-traded funds. The Fund also may invest in warrants and may also use derivatives, primarily swaps (including equity, variance and volatility swaps), options and futures contracts on securities, interest rates and/or currencies, within the 20% basket to track the Underlying Index and as substitutes for direct investments the Fund can make. The Fund may also use derivatives such as swaps, options (including options on futures), futures, and foreign currency transactions (e.g., foreign currency swaps, futures and forwards) to hedge various investments for risk management and speculative purposes. In addition, the Fund’s 20% basket may be invested in cash and cash equivalents, including shares of money market funds advised by the Adviser or its affiliates. Unlike many investment companies, the Fund does not try to “beat” the index it tracks. The Fund uses a passive management strategy designed to track the total return performance of the Underlying Index. The Adviser may use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leverage and price to earnings ratios)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 The Fund concentrates its investments in a particular industry or group of industries to approximately the same extent as the Underlying Index is so concentrated. The Fund is a non‑diversified fund as defined in the Investment Company Act of 1940, as amended (the “1940 Act”), but intends to adhere to the diversification requirements applicable to regulated investment companies (“RICs”) under Subchapter M of the Internal Revenue Code of 1986, as amended (the “Code”). The Fund is not intended to be a complete investment program. The Underlying Index is designed to measure the performance of large and mid‑capitalization companies globally that (i) display a commitment to the UN’s Sustainable Development Goals, (ii) adhere to the principles of the UN Global Compact, (iii) display a commitment to reducing poverty and supporting economic development globally and (iv) have exposure to countries with low levels of socioeconomic development. The Underlying Index is intended to exhibit risk and return characteristics similar to those of the Morningstar ® The Underlying Index is constructed using a rules based methodology to select companies with specific characteristics (described below) from the Parent Index. The Parent Index is a free-float market‑cap weighted index composed of the equity securities of publicly-traded companies encompassing the top 97% of stocks by market capitalization across 46 countries including both developed and emerging markets. To be eligible for inclusion in the Parent Index, companies must meet specific trading frequency, U.S. Dollar trading volume and turnover, and free-float market capitalization requirements. The Underlying Index provides exposure to both developed and emerging markets. Morningstar, Inc. (“Morningstar” or the “Index Provider”) constructs the Underlying Index using company level indicators, scores, and indicator relevance weightings from Sustainalytics, the Fund’s ESG research provider, that include certain social criteria identified by the United Nations Capital Development Fund (“UNCDF” or the “Partner Nonprofit”), to measure (i) commitment to the UN’s Sustainable Development Goals 1 2
1 The UN Sustainable Development Goals (“SDGs”) are a collection of 17 global goals set by the UN Development Program that calls for integration of economic development, social equity, and environmental protection. Adopted in 2015, the SDGs are intended to stimulate action over the next fifteen years in areas of critical importance for humanity and the planet, including: poverty eradication, food security, health, education, gender equality, access to water, sanitation, clean energy, decent jobs, key infrastructure, strong institutions, inequality reduction, sustainable urbanization, responsible production and consumption patterns, climate change mitigation and adaptation, and ecosystem conservation.
2 The UN Global Compact is an arrangement by which companies voluntarily and publicly commit to a set of principles, known as the Ten Principles of the UN Global Compact, all of which are drawn from key UN Conventions and Declarations, in four areas: (i) human rights; (ii) labor; (iii) environment; and (iv) anti-corruption. chain, society and community, operations, or environmental supply chain, (iii) are not compliant with the principles of the UN Global Compact, or (iv) have a below average Overall ESG Score relative to its global industry peers; the 200 highest scoring companies (after applying the optimized weighting methodology discussed below) are selected by Morningstar as the final underlying index components. The Underlying Index is constructed by Morningstar using an optimized free-float market cap weighting methodology. Under this methodology, Morningstar uses a quantitative process that is designed to determine optimal weights for securities to maximize exposure to companies with higher rankings as to global economic development, while maintaining an Underlying Index that exhibits risk and return characteristics similar to those of the Parent Index. Morningstar determines the weighting of each security in the Underlying Index using the following variables: Societal Development Score, market capitalization, maximum and minimum weightings by security, sector and region. Underlying Index constituents are subject to a maximum 5% per company weighting. The Underlying Index provides exposure to both developed and emerging markets and is expected to contain approximately 200 securities, but this number may change. If a company in the Underlying Index has acted in a manner inconsistent with the selection criteria of the Underlying Index, Morningstar may, in its discretion, after consulting with Sustainalytics, exclude the company from the Underlying Index between reconstitution periods. Morningstar may also make adjustments to the Underlying Index in accordance with its internal guidelines to reflect extraordinary corporate events (e.g. mergers and acquisitions, spin-offs, bankruptcies, insolvencies, and liquidations). The Underlying Index is rebalanced quarterly and reconstituted utilizing the rules-based methodology described above annually. Rebalancing refers to the process of adjusting the weights of the constituent securities in the Underlying Index in accordance with its optimized weighting methodology in response to changes in stock value and market capitalization. Reconstitution refers to the process of changing the constituent securities in the Underlying Index so that securities that no longer meet the criteria for the Underlying Index are excluded and new securities that do meet those criteria are included. The composition of the Underlying Index is based on thirty‑two separate social indicators used in determining the Societal Development Score that narrows the universe of companies included in the Parent Index. Each of these social indicators addresses an issue that has historically been important to the UNCDF and falls within one of the following five groups:
1. Business Ethics
a. Bribery and Corruption Policy
b. Bribery and Corruption Programs
c. Global Compact Signatory
d. Human Rights Policy
e. Renewable Energy Programs
f. Renewable Energy Use
g. Deforestation Policy
h. Deforestation Program
2. Employment Practices
a. HIV/AIDS Programs
b. Collective Bargaining Agreements
c. Freedom of Association Policy
d. Working Conditions Policy
e. Gender Pay Disclosure
f. Gender Pay Equality Programs
3. Contractor and Supply Chain Monitoring
a. Conflict Minerals Policy
b. Conflict Minerals Programs
c. EICC Signatory
d. Fair Trade Products
e. Scope of Social Supplier Standards
f. Social Supplier Certification
g. Supply Chain Management
4. Community Involvement and Social Development Programs.
a. Access to Basic Services
b. Access to Health Care
c. Access to Medicine Programs
d. Community Development Programs
e. Community Involvement Programs
f. Equitable Pricing and Availability
g. Indigenous Rights Policy
h. Neglected Diseases R&amp;D
5. Financial Inclusion in Access to Products and Services
a. Credit &amp; Loan Standards
b. Financial Inclusion
c. Sustainable Financial Initiative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 An investment in the Fund involves risks, including foreign securities risk, emerging markets risk, equity investing risk, index performance risk and securities market risk, among others. Asset Class Risk Brexit Counterparty Risk Derivatives Risk Emerging Markets Risk Exchange-Traded Funds Risk Equity Investing Risk Fee Risk Futures Contracts Risk Foreign Securities Risk Geographic Risk Index Performance Risk. Industry Concentration Risk Intellectual Property Risk Limited Fund Size Risk Management Risk Market Price Variance Risk The Fund’s investment results are measured based upon the daily NAV of the Fund. Investors purchasing and selling shares in the secondary market may not experience investment results consistent with those experienced by those purchasing and redeeming directly with the Fund. Mid‑Cap Company Risk Non‑Diversification Risk investment in fewer issuers may result in the Fund’s shares being more sensitive to the economic results of those issuers. An investment in the Fund could fluctuate in value more than an investment in a diversified fund. Although the Fund is “non‑diversified” for purposes of the 1940 Act, the Fund intends to comply with the diversification requirements under Subchapter M of the Code in order to be eligible to qualify as a regulated investment company. Operational and Technology Risk Options Risk Passive Investment Risk Securities Market Risk higher default rates and adverse effects on the values and liquidity of securities or other assets. Such impacts, which may vary across asset classes, may adversely affect the performance of the Fund’s investments, the Fund and your investment in the Fund. In addition, the increasing popularity of passive index-based investing may have the potential to increase security price correlations and volatility. As passive strategies generally buy or sell securities based simply on inclusion and representation in an index, securities prices will have an increasing tendency to rise or fall based on whether money is flowing into or out of passive strategies rather than based on an analysis of the prospects and valuation of individual securities. This may result in increased market volatility as more money is invested through passive strategies. As a result of the nature of the Fund’s investment activities, it is possible that the Fund’s financial performance may fluctuate substantially from period to period. Additionally, at any point in time an investment in the Fund may be worth less than the original investment, even after taking into account the reinvestment of dividends and distributions. Small‑Cap Company Risk Swaps Risk Tracking Error Risk An investment in the Fund is not a bank deposit and is not insured or guaranteed by the FDIC or any other government agency. As with any investment company, there is no guarantee that the Fund will achieve its goal. </t>
        </is>
      </c>
    </row>
    <row r="20">
      <c r="A20" s="4" t="inlineStr">
        <is>
          <t>Risk Lose Money [Text]</t>
        </is>
      </c>
      <c r="B20" s="4" t="inlineStr">
        <is>
          <t>rr_RiskLoseMoney</t>
        </is>
      </c>
      <c r="C20" s="4" t="inlineStr">
        <is>
          <t>When you sell Fund shares, they may be worth less than what you paid for them. Consequently, you can lose money by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DIC or any other government agency.</t>
        </is>
      </c>
    </row>
    <row r="22">
      <c r="A22" s="4" t="inlineStr">
        <is>
          <t>Risk Nondiversified Status [Text]</t>
        </is>
      </c>
      <c r="B22" s="4" t="inlineStr">
        <is>
          <t>rr_RiskNondiversifiedStatus</t>
        </is>
      </c>
      <c r="C22" s="4" t="inlineStr">
        <is>
          <t>Non‑Diversification Risk.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Although the Fund is “non‑diversified” for purposes of the 1940 Act, the Fund intends to comply with the diversification requirements under Subchapter M of the Code in order to be eligible to qualify as a regulated investment compan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and since inception. As with all mutual funds, the Fund’s past performance (both before and after taxes) does not predict the Fund’s future performance. Updated information about the Fund’s performance can be found by visiting the Fund’s website at www.impactetfs.org or by calling 844‑448‑3383 (844‑GIVE‑ETF). </t>
        </is>
      </c>
    </row>
    <row r="25">
      <c r="A25" s="4" t="inlineStr">
        <is>
          <t>Performance Information Illustrates Variability of Returns [Text]</t>
        </is>
      </c>
      <c r="B25" s="4" t="inlineStr">
        <is>
          <t>rr_PerformanceInformationIllustratesVariabilityOfReturns</t>
        </is>
      </c>
      <c r="C25"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and since inception.</t>
        </is>
      </c>
    </row>
    <row r="26">
      <c r="A26" s="4" t="inlineStr">
        <is>
          <t>Performance Availability Phone [Text]</t>
        </is>
      </c>
      <c r="B26" s="4" t="inlineStr">
        <is>
          <t>rr_PerformanceAvailabilityPhone</t>
        </is>
      </c>
      <c r="C26" s="4" t="inlineStr">
        <is>
          <t>844‑448‑3383 (844‑GIVE‑ETF)</t>
        </is>
      </c>
    </row>
    <row r="27">
      <c r="A27" s="4" t="inlineStr">
        <is>
          <t>Performance Availability Website Address [Text]</t>
        </is>
      </c>
      <c r="B27" s="4" t="inlineStr">
        <is>
          <t>rr_PerformanceAvailabilityWebSiteAddress</t>
        </is>
      </c>
      <c r="C27" s="4" t="inlineStr">
        <is>
          <t>www.impactetfs.org</t>
        </is>
      </c>
    </row>
    <row r="28">
      <c r="A28" s="4" t="inlineStr">
        <is>
          <t>Performance Past Does Not Indicate Future [Text]</t>
        </is>
      </c>
      <c r="B28" s="4" t="inlineStr">
        <is>
          <t>rr_PerformancePastDoesNotIndicateFuture</t>
        </is>
      </c>
      <c r="C28" s="4" t="inlineStr">
        <is>
          <t>As with all mutual funds, the Fund’s past performance (both before and after taxes) does not predict the Fund’s future performance.</t>
        </is>
      </c>
    </row>
    <row r="29">
      <c r="A29" s="4" t="inlineStr">
        <is>
          <t>Bar Chart [Heading]</t>
        </is>
      </c>
      <c r="B29" s="4" t="inlineStr">
        <is>
          <t>rr_BarChartHeading</t>
        </is>
      </c>
      <c r="C29" s="4" t="inlineStr">
        <is>
          <t xml:space="preserve"> Annual Total Return(1)  The bar chart shows the performance of the Fund as of December 31, 2020. </t>
        </is>
      </c>
    </row>
    <row r="30">
      <c r="A30" s="4" t="inlineStr">
        <is>
          <t>Bar Chart Closing [Text Block]</t>
        </is>
      </c>
      <c r="B30" s="4" t="inlineStr">
        <is>
          <t>rr_BarChartClosingTextBlock</t>
        </is>
      </c>
      <c r="C30" s="4" t="inlineStr">
        <is>
          <t>Highest Highest Lowest Lowest
16.98% 12/31/2020 -20.98% 3/31/2020</t>
        </is>
      </c>
    </row>
    <row r="31">
      <c r="A31" s="4" t="inlineStr">
        <is>
          <t>Performance Table Heading</t>
        </is>
      </c>
      <c r="B31" s="4" t="inlineStr">
        <is>
          <t>rr_PerformanceTableHeading</t>
        </is>
      </c>
      <c r="C31" s="4" t="inlineStr">
        <is>
          <t xml:space="preserve"> Average Annual Returns  (For the Year Ended December 31, 2020 and Since Inception) </t>
        </is>
      </c>
    </row>
    <row r="32">
      <c r="A32" s="4" t="inlineStr">
        <is>
          <t>Index No Deduction for Fees, Expenses, Taxes [Text]</t>
        </is>
      </c>
      <c r="B32" s="4" t="inlineStr">
        <is>
          <t>rr_IndexNoDeductionForFeesExpensesTaxes</t>
        </is>
      </c>
      <c r="C32" s="4" t="inlineStr">
        <is>
          <t>The index returns do not reflect deductions for fees, expenses, or tax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 advantaged arrangements such as 401(k) plans or individual retirement accounts (“IRAs”).</t>
        </is>
      </c>
    </row>
    <row r="35">
      <c r="A35" s="4" t="inlineStr">
        <is>
          <t>Performance Table Explanation after Tax Higher</t>
        </is>
      </c>
      <c r="B35" s="4" t="inlineStr">
        <is>
          <t>rr_PerformanceTableExplanationAfterTaxHigher</t>
        </is>
      </c>
      <c r="C35" s="4" t="inlineStr">
        <is>
          <t>In some cases, the after‑tax returns may exceed the return before taxes due to an assumed tax benefit from any losses on a sale of Fund shares at the end of the measurement period.</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7">
      <c r="A37" s="4" t="inlineStr">
        <is>
          <t>Impact Shares Sustainable Development Goals Global Equity ETF | Impact Shares Sustainable Development Goals Global Equity ETF</t>
        </is>
      </c>
    </row>
    <row r="38">
      <c r="A38" s="3" t="inlineStr">
        <is>
          <t>Risk/Return:</t>
        </is>
      </c>
      <c r="B38" s="4" t="inlineStr">
        <is>
          <t>rr_RiskReturnAbstract</t>
        </is>
      </c>
    </row>
    <row r="39">
      <c r="A39" s="4" t="inlineStr">
        <is>
          <t>Management Fee</t>
        </is>
      </c>
      <c r="B39" s="4" t="inlineStr">
        <is>
          <t>rr_ManagementFeesOverAssets</t>
        </is>
      </c>
      <c r="C39" s="4" t="inlineStr">
        <is>
          <t>0.75%</t>
        </is>
      </c>
      <c r="D39" s="4" t="inlineStr">
        <is>
          <t>[1],[2],[3]</t>
        </is>
      </c>
    </row>
    <row r="40">
      <c r="A40" s="4" t="inlineStr">
        <is>
          <t>Distribution and Service (12b-1) Fees</t>
        </is>
      </c>
      <c r="B40" s="4" t="inlineStr">
        <is>
          <t>rr_DistributionAndService12b1FeesOverAssets</t>
        </is>
      </c>
      <c r="C40" s="4" t="inlineStr">
        <is>
          <t xml:space="preserve">none
				</t>
        </is>
      </c>
    </row>
    <row r="41">
      <c r="A41" s="4" t="inlineStr">
        <is>
          <t>Other Expense .</t>
        </is>
      </c>
      <c r="B41" s="4" t="inlineStr">
        <is>
          <t>rr_OtherExpensesOverAssets</t>
        </is>
      </c>
      <c r="C41" s="4" t="inlineStr">
        <is>
          <t xml:space="preserve">none
				</t>
        </is>
      </c>
    </row>
    <row r="42">
      <c r="A42" s="4" t="inlineStr">
        <is>
          <t>Total Annual Fund Operating Expenses</t>
        </is>
      </c>
      <c r="B42" s="4" t="inlineStr">
        <is>
          <t>rr_ExpensesOverAssets</t>
        </is>
      </c>
      <c r="C42" s="4" t="inlineStr">
        <is>
          <t>0.75%</t>
        </is>
      </c>
    </row>
    <row r="43">
      <c r="A43" s="4" t="inlineStr">
        <is>
          <t>1 Year</t>
        </is>
      </c>
      <c r="B43" s="4" t="inlineStr">
        <is>
          <t>rr_ExpenseExampleYear01</t>
        </is>
      </c>
      <c r="C43" s="5" t="n">
        <v>77</v>
      </c>
    </row>
    <row r="44">
      <c r="A44" s="4" t="inlineStr">
        <is>
          <t>3 Years</t>
        </is>
      </c>
      <c r="B44" s="4" t="inlineStr">
        <is>
          <t>rr_ExpenseExampleYear03</t>
        </is>
      </c>
      <c r="C44" s="6" t="n">
        <v>240</v>
      </c>
    </row>
    <row r="45">
      <c r="A45" s="4" t="inlineStr">
        <is>
          <t>5 Years</t>
        </is>
      </c>
      <c r="B45" s="4" t="inlineStr">
        <is>
          <t>rr_ExpenseExampleYear05</t>
        </is>
      </c>
      <c r="C45" s="6" t="n">
        <v>417</v>
      </c>
    </row>
    <row r="46">
      <c r="A46" s="4" t="inlineStr">
        <is>
          <t>10 Years</t>
        </is>
      </c>
      <c r="B46" s="4" t="inlineStr">
        <is>
          <t>rr_ExpenseExampleYear10</t>
        </is>
      </c>
      <c r="C46" s="5" t="n">
        <v>930</v>
      </c>
    </row>
    <row r="47">
      <c r="A47" s="4" t="inlineStr">
        <is>
          <t>2019</t>
        </is>
      </c>
      <c r="B47" s="4" t="inlineStr">
        <is>
          <t>rr_AnnualReturn2019</t>
        </is>
      </c>
      <c r="C47" s="4" t="inlineStr">
        <is>
          <t>23.10%</t>
        </is>
      </c>
      <c r="D47" s="4" t="inlineStr">
        <is>
          <t>[4]</t>
        </is>
      </c>
    </row>
    <row r="48">
      <c r="A48" s="4" t="inlineStr">
        <is>
          <t>2020</t>
        </is>
      </c>
      <c r="B48" s="4" t="inlineStr">
        <is>
          <t>rr_AnnualReturn2020</t>
        </is>
      </c>
      <c r="C48" s="4" t="inlineStr">
        <is>
          <t>15.76%</t>
        </is>
      </c>
      <c r="D48" s="4" t="inlineStr">
        <is>
          <t>[4]</t>
        </is>
      </c>
    </row>
    <row r="49">
      <c r="A49" s="4" t="inlineStr">
        <is>
          <t>Year to Date Return, Label</t>
        </is>
      </c>
      <c r="B49" s="4" t="inlineStr">
        <is>
          <t>rr_YearToDateReturnLabel</t>
        </is>
      </c>
      <c r="C49" s="4" t="inlineStr">
        <is>
          <t>year to 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7.78%</t>
        </is>
      </c>
    </row>
    <row r="52">
      <c r="A52" s="4" t="inlineStr">
        <is>
          <t>Highest Quarterly Return, Label</t>
        </is>
      </c>
      <c r="B52" s="4" t="inlineStr">
        <is>
          <t>rr_HighestQuarterlyReturnLabel</t>
        </is>
      </c>
      <c r="C52" s="4" t="inlineStr">
        <is>
          <t>HighestQuarterly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6.98%</t>
        </is>
      </c>
    </row>
    <row r="55">
      <c r="A55" s="4" t="inlineStr">
        <is>
          <t>Lowest Quarterly Return, Label</t>
        </is>
      </c>
      <c r="B55" s="4" t="inlineStr">
        <is>
          <t>rr_LowestQuarterlyReturnLabel</t>
        </is>
      </c>
      <c r="C55" s="4" t="inlineStr">
        <is>
          <t>LowestQuarterly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98%)</t>
        </is>
      </c>
    </row>
    <row r="58">
      <c r="A58" s="4" t="inlineStr">
        <is>
          <t>1 Year</t>
        </is>
      </c>
      <c r="B58" s="4" t="inlineStr">
        <is>
          <t>rr_AverageAnnualReturnYear01</t>
        </is>
      </c>
      <c r="C58" s="4" t="inlineStr">
        <is>
          <t>15.76%</t>
        </is>
      </c>
    </row>
    <row r="59">
      <c r="A59" s="4" t="inlineStr">
        <is>
          <t>Since Inception</t>
        </is>
      </c>
      <c r="B59" s="4" t="inlineStr">
        <is>
          <t>rr_AverageAnnualReturnSinceInception</t>
        </is>
      </c>
      <c r="C59" s="4" t="inlineStr">
        <is>
          <t>12.61%</t>
        </is>
      </c>
    </row>
    <row r="60">
      <c r="A60" s="4" t="inlineStr">
        <is>
          <t>Impact Shares Sustainable Development Goals Global Equity ETF | Fund Returns After Taxes on Distributions | Impact Shares Sustainable Development Goals Global Equity ETF</t>
        </is>
      </c>
    </row>
    <row r="61">
      <c r="A61" s="3" t="inlineStr">
        <is>
          <t>Risk/Return:</t>
        </is>
      </c>
      <c r="B61" s="4" t="inlineStr">
        <is>
          <t>rr_RiskReturnAbstract</t>
        </is>
      </c>
    </row>
    <row r="62">
      <c r="A62" s="4" t="inlineStr">
        <is>
          <t>1 Year</t>
        </is>
      </c>
      <c r="B62" s="4" t="inlineStr">
        <is>
          <t>rr_AverageAnnualReturnYear01</t>
        </is>
      </c>
      <c r="C62" s="4" t="inlineStr">
        <is>
          <t>15.51%</t>
        </is>
      </c>
    </row>
    <row r="63">
      <c r="A63" s="4" t="inlineStr">
        <is>
          <t>Since Inception</t>
        </is>
      </c>
      <c r="B63" s="4" t="inlineStr">
        <is>
          <t>rr_AverageAnnualReturnSinceInception</t>
        </is>
      </c>
      <c r="C63" s="4" t="inlineStr">
        <is>
          <t>12.20%</t>
        </is>
      </c>
    </row>
    <row r="64">
      <c r="A64" s="4" t="inlineStr">
        <is>
          <t>Impact Shares Sustainable Development Goals Global Equity ETF | Fund Returns After Taxes on Distributions and Sale of Fund Shares | Impact Shares Sustainable Development Goals Global Equity ETF</t>
        </is>
      </c>
    </row>
    <row r="65">
      <c r="A65" s="3" t="inlineStr">
        <is>
          <t>Risk/Return:</t>
        </is>
      </c>
      <c r="B65" s="4" t="inlineStr">
        <is>
          <t>rr_RiskReturnAbstract</t>
        </is>
      </c>
    </row>
    <row r="66">
      <c r="A66" s="4" t="inlineStr">
        <is>
          <t>1 Year</t>
        </is>
      </c>
      <c r="B66" s="4" t="inlineStr">
        <is>
          <t>rr_AverageAnnualReturnYear01</t>
        </is>
      </c>
      <c r="C66" s="4" t="inlineStr">
        <is>
          <t>9.51%</t>
        </is>
      </c>
    </row>
    <row r="67">
      <c r="A67" s="4" t="inlineStr">
        <is>
          <t>Since Inception</t>
        </is>
      </c>
      <c r="B67" s="4" t="inlineStr">
        <is>
          <t>rr_AverageAnnualReturnSinceInception</t>
        </is>
      </c>
      <c r="C67" s="4" t="inlineStr">
        <is>
          <t>9.72%</t>
        </is>
      </c>
    </row>
    <row r="68">
      <c r="A68" s="4" t="inlineStr">
        <is>
          <t>Impact Shares Sustainable Development Goals Global Equity ETF | Morningstar® Global Markets Large-Mid Index</t>
        </is>
      </c>
    </row>
    <row r="69">
      <c r="A69" s="3" t="inlineStr">
        <is>
          <t>Risk/Return:</t>
        </is>
      </c>
      <c r="B69" s="4" t="inlineStr">
        <is>
          <t>rr_RiskReturnAbstract</t>
        </is>
      </c>
    </row>
    <row r="70">
      <c r="A70" s="4" t="inlineStr">
        <is>
          <t>1 Year</t>
        </is>
      </c>
      <c r="B70" s="4" t="inlineStr">
        <is>
          <t>rr_AverageAnnualReturnYear01</t>
        </is>
      </c>
      <c r="C70" s="4" t="inlineStr">
        <is>
          <t>16.69%</t>
        </is>
      </c>
      <c r="D70" s="4" t="inlineStr">
        <is>
          <t>[5]</t>
        </is>
      </c>
    </row>
    <row r="71">
      <c r="A71" s="4" t="inlineStr">
        <is>
          <t>Since Inception</t>
        </is>
      </c>
      <c r="B71" s="4" t="inlineStr">
        <is>
          <t>rr_AverageAnnualReturnSinceInception</t>
        </is>
      </c>
      <c r="C71" s="4" t="inlineStr">
        <is>
          <t>13.09%</t>
        </is>
      </c>
      <c r="D71" s="4" t="inlineStr">
        <is>
          <t>[5]</t>
        </is>
      </c>
    </row>
    <row r="72">
      <c r="A72" s="4" t="inlineStr">
        <is>
          <t>Impact Shares Sustainable Development Goals Global Equity ETF | Morningstar® Societal Development Index</t>
        </is>
      </c>
    </row>
    <row r="73">
      <c r="A73" s="3" t="inlineStr">
        <is>
          <t>Risk/Return:</t>
        </is>
      </c>
      <c r="B73" s="4" t="inlineStr">
        <is>
          <t>rr_RiskReturnAbstract</t>
        </is>
      </c>
    </row>
    <row r="74">
      <c r="A74" s="4" t="inlineStr">
        <is>
          <t>1 Year</t>
        </is>
      </c>
      <c r="B74" s="4" t="inlineStr">
        <is>
          <t>rr_AverageAnnualReturnYear01</t>
        </is>
      </c>
      <c r="C74" s="4" t="inlineStr">
        <is>
          <t>7.59%</t>
        </is>
      </c>
      <c r="D74" s="4" t="inlineStr">
        <is>
          <t>[5]</t>
        </is>
      </c>
    </row>
    <row r="75">
      <c r="A75" s="4" t="inlineStr">
        <is>
          <t>Since Inception</t>
        </is>
      </c>
      <c r="B75" s="4" t="inlineStr">
        <is>
          <t>rr_AverageAnnualReturnSinceInception</t>
        </is>
      </c>
      <c r="C75" s="4" t="inlineStr">
        <is>
          <t>8.92%</t>
        </is>
      </c>
      <c r="D75" s="4" t="inlineStr">
        <is>
          <t>[5]</t>
        </is>
      </c>
    </row>
    <row r="76"/>
    <row r="77">
      <c r="A77" s="4" t="inlineStr">
        <is>
          <t>[1]</t>
        </is>
      </c>
      <c r="B77" s="4" t="inlineStr">
        <is>
          <t>Expense information has been restated to reflect current contractual rates.</t>
        </is>
      </c>
    </row>
    <row r="78">
      <c r="A78" s="4" t="inlineStr">
        <is>
          <t>[2]</t>
        </is>
      </c>
      <c r="B78" s="4" t="inlineStr">
        <is>
          <t>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leverage).</t>
        </is>
      </c>
    </row>
    <row r="79">
      <c r="A79" s="4" t="inlineStr">
        <is>
          <t>[3]</t>
        </is>
      </c>
      <c r="B79" s="4" t="inlineStr">
        <is>
          <t>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Under the Fund’s Investment Advisory Agreement, the Adviser bears all expenses of the Fund (including those of the services listed above) with the exception of those described under the section titled “Management of the Fund.”</t>
        </is>
      </c>
    </row>
    <row r="80">
      <c r="A80" s="4" t="inlineStr">
        <is>
          <t>[4]</t>
        </is>
      </c>
      <c r="B80" s="4" t="inlineStr">
        <is>
          <t>Through September 30, 2021 (the most recently ended quarter for which data is available) year to date return of the Fund was 7.78%. The following table sets forth the Fund’s highest and lowest quarterly returns since inception.</t>
        </is>
      </c>
    </row>
    <row r="81">
      <c r="A81" s="4" t="inlineStr">
        <is>
          <t>[5]</t>
        </is>
      </c>
      <c r="B81" s="4" t="inlineStr">
        <is>
          <t>The index returns do not reflect deductions for fees, expenses, or taxes.</t>
        </is>
      </c>
    </row>
  </sheetData>
  <mergeCells count="7">
    <mergeCell ref="C1:D1"/>
    <mergeCell ref="A76:C76"/>
    <mergeCell ref="B77:C77"/>
    <mergeCell ref="B78:C78"/>
    <mergeCell ref="B79:C79"/>
    <mergeCell ref="B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9:32:03Z</dcterms:created>
  <dcterms:modified xmlns:dcterms="http://purl.org/dc/terms/" xmlns:xsi="http://www.w3.org/2001/XMLSchema-instance" xsi:type="dcterms:W3CDTF">2021-10-22T19:32:03Z</dcterms:modified>
</cp:coreProperties>
</file>